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uity " sheetId="2" r:id="rId2"/>
    <s:sheet name="Risk_Return Detail Data- Equit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MANNING &amp; NAPIER FUND, INC /NY/</t>
  </si>
  <si>
    <t>Central Index Key</t>
  </si>
  <si>
    <t>dei_EntityCentralIndexKey</t>
  </si>
  <si>
    <t>Amendment Flag</t>
  </si>
  <si>
    <t>dei_AmendmentFlag</t>
  </si>
  <si>
    <t>false</t>
  </si>
  <si>
    <t>Document Creation Date</t>
  </si>
  <si>
    <t>dei_DocumentCreationDate</t>
  </si>
  <si>
    <t>Mar. 28,
		2016</t>
  </si>
  <si>
    <t>Document Effective Date</t>
  </si>
  <si>
    <t>dei_DocumentEffectiveDate</t>
  </si>
  <si>
    <t>Prospectus Date</t>
  </si>
  <si>
    <t>rr_ProspectusDate</t>
  </si>
  <si>
    <t>Mar. 1,
		2016</t>
  </si>
  <si>
    <t>Mar. 01, 2016</t>
  </si>
  <si>
    <t>MANNING &amp; NAPIER FUND, INC. (the “Fund”) Supplement dated March 28, 2016 to the prospectuses (the “Prospectuses”) and Statement of Additional Information (“SAI”) dated March 1, 2016 for the following Series and Classes of the Fund: Equity Series This supplement provides new and additional information beyond that contained in the Prospectuses and SAI and should be read in conjunction with the Prospectuses and SAI. 2. The “Fees and Expenses” and “Example” sections in the Equity Series Prospectus are hereby deleted and replaced with the following: Fees and Expenses This table describes the fees and expenses you may pay if you buy and hold shares of the Series. EQUITY SERIES Shareholder Fees None Annual Fund Operating Expenses Management Fees 1.00% Distribution and Service (12b-1) Fees None Other Expenses 1 0.13% Acquired fund fees and expenses 0.01% Total Annual Fund Operating Expenses 2 1.14% Less Fee Waiver and/or Expense Reimbursement 3 (0.08)% Total Annual Fund Operating Expenses 1.06% 1 2 3 Example 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 AFTER AFTER AFTER AFTER $108 $354 $620 $1,379</t>
  </si>
  <si>
    <t>Supplement [Text Block]</t>
  </si>
  <si>
    <t>mnfi_SupplementTextBlock</t>
  </si>
  <si>
    <t>Equity Series</t>
  </si>
  <si>
    <t>Expense [Heading]</t>
  </si>
  <si>
    <t>rr_ExpenseHeading</t>
  </si>
  <si>
    <t>Fees and Expenses</t>
  </si>
  <si>
    <t>Expense Narrative [Text Block]</t>
  </si>
  <si>
    <t>rr_ExpenseNarrativeTextBlock</t>
  </si>
  <si>
    <t>This table describes the fees and expenses you may pay if you buy and hold shares of the Series.</t>
  </si>
  <si>
    <t>Shareholder Fees Caption [Text]</t>
  </si>
  <si>
    <t>rr_ShareholderFeesCaption</t>
  </si>
  <si>
    <t>EQUITY SERIES</t>
  </si>
  <si>
    <t>Operating Expenses Caption [Text]</t>
  </si>
  <si>
    <t>rr_OperatingExpensesCaption</t>
  </si>
  <si>
    <t>Annual Fund Operating Expenses</t>
  </si>
  <si>
    <t>Fee Waiver or Reimbursement over Assets, Date of Termination</t>
  </si>
  <si>
    <t>rr_FeeWaiverOrReimbursementOverAssetsDateOfTermination</t>
  </si>
  <si>
    <t>February 28, 2017</t>
  </si>
  <si>
    <t>Expenses Restated to Reflect Current [Text]</t>
  </si>
  <si>
    <t>rr_ExpensesRestatedToReflectCurrent</t>
  </si>
  <si>
    <t>Other expenses have been restated to reflect current fees and expenses.</t>
  </si>
  <si>
    <t>Expenses Not Correlated to Ratio Due to Acquired Fund Fees [Text]</t>
  </si>
  <si>
    <t>rr_ExpensesNotCorrelatedToRatioDueToAcquiredFundFees</t>
  </si>
  <si>
    <t>The total annual fund operating expenses in this fee table may not correlate to the expense ratios in the financial highlights in this prospectus (and in the Series&amp;#8217; financial statements) because (a) other expenses have been restated to reflect current fees and expenses and (b) the financial highlights include only the Series&amp;#8217; direct operating expenses and do not include fees and expenses incurred indirectly by the Series through its investments in other investment companies.</t>
  </si>
  <si>
    <t>Expense Example [Heading]</t>
  </si>
  <si>
    <t>rr_ExpenseExampleHeading</t>
  </si>
  <si>
    <t>Example</t>
  </si>
  <si>
    <t>Expense Example Narrative [Text Block]</t>
  </si>
  <si>
    <t>rr_ExpenseExampleNarrativeTextBlock</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amp;#8217; operating expenses remain the same (taking into account the Advisor&amp;#8217;s contractual expense limitation for the first year only). Although your actual costs may be higher or lower, based on these assumptions your costs would be:</t>
  </si>
  <si>
    <t>Equity Series | EQUITY SERIES</t>
  </si>
  <si>
    <t>Shareholder Fees (fees paid directly from your investment)</t>
  </si>
  <si>
    <t>rr_ShareholderFeeOther</t>
  </si>
  <si>
    <t xml:space="preserve">none
				</t>
  </si>
  <si>
    <t>Management Fees</t>
  </si>
  <si>
    <t>rr_ManagementFeesOverAssets</t>
  </si>
  <si>
    <t>1.00%</t>
  </si>
  <si>
    <t>Distribution and Service (12b-1) Fees</t>
  </si>
  <si>
    <t>rr_DistributionAndService12b1FeesOverAssets</t>
  </si>
  <si>
    <t>Other Expenses</t>
  </si>
  <si>
    <t>rr_OtherExpensesOverAssets</t>
  </si>
  <si>
    <t>0.13%</t>
  </si>
  <si>
    <t>[1]</t>
  </si>
  <si>
    <t>Acquired fund fees and expenses</t>
  </si>
  <si>
    <t>rr_AcquiredFundFeesAndExpensesOverAssets</t>
  </si>
  <si>
    <t>0.01%</t>
  </si>
  <si>
    <t>Total Annual Fund Operating Expenses</t>
  </si>
  <si>
    <t>rr_ExpensesOverAssets</t>
  </si>
  <si>
    <t>1.14%</t>
  </si>
  <si>
    <t>[2]</t>
  </si>
  <si>
    <t>Less Fee Waiver and/or Expense Reimbursement</t>
  </si>
  <si>
    <t>rr_FeeWaiverOrReimbursementOverAssets</t>
  </si>
  <si>
    <t>(0.08%)</t>
  </si>
  <si>
    <t>[3]</t>
  </si>
  <si>
    <t>Total Annual Fund Operating Expenses After Fee Waiver and/or Expense Reimbursement</t>
  </si>
  <si>
    <t>rr_NetExpensesOverAssets</t>
  </si>
  <si>
    <t>1.06%</t>
  </si>
  <si>
    <t>AFTER 1 YEAR</t>
  </si>
  <si>
    <t>rr_ExpenseExampleYear01</t>
  </si>
  <si>
    <t>AFTER 3 YEARS</t>
  </si>
  <si>
    <t>rr_ExpenseExampleYear03</t>
  </si>
  <si>
    <t>AFTER 5 YEARS</t>
  </si>
  <si>
    <t>rr_ExpenseExampleYear05</t>
  </si>
  <si>
    <t>AFTER 10 YEARS</t>
  </si>
  <si>
    <t>rr_ExpenseExampleYear10</t>
  </si>
  <si>
    <t>The total annual fund operating expenses in this fee table may not correlate to the expense ratios in the financial highlights in this prospectus (and in the Series’ financial statements) because (a) other expenses have been restated to reflect current fees and expenses and (b) the financial highlights include only the Series’ direct operating expenses and do not include fees and expenses incurred indirectly by the Series through its investments in other investment companies.</t>
  </si>
  <si>
    <t>Manning &amp; Napier Advisors, LLC (the Advisor) has contractually agreed to limit its fees and reimburse expenses to the extent necessary so that the Series’ total direct annual fund operating expenses do not exceed 1.05% of the Series’ average daily net assets. This contractual waiver will continue until at least February 28, 2017 and may not be amended or terminated prior to such date without the approval of the Series’ Board of Directors. The Advisors’ agreement to limit the Series’ operating expenses is limited to direct operating expenses and, therefore, does not apply to AFFE, which are indirect expenses incurred by the Series through its investments in other investment compani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5117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c t="s" r="B12" s="4">
        <v>42</v>
      </c>
      <c t="s" r="C12" s="4">
        <v>43</v>
      </c>
    </row>
    <row r="13" spans="1:4">
      <c t="s" r="A13" s="4">
        <v>44</v>
      </c>
      <c t="s" r="B13" s="4">
        <v>45</v>
      </c>
      <c t="s" r="C13" s="4">
        <v>46</v>
      </c>
    </row>
    <row r="14" spans="1:4">
      <c t="s" r="A14" s="4">
        <v>47</v>
      </c>
      <c t="s" r="B14" s="4">
        <v>48</v>
      </c>
      <c t="s" r="C14" s="4">
        <v>49</v>
      </c>
    </row>
    <row r="15" spans="1:4">
      <c t="s" r="A15" s="4">
        <v>50</v>
      </c>
      <c t="s" r="B15" s="4">
        <v>51</v>
      </c>
      <c t="s" r="C15" s="4">
        <v>52</v>
      </c>
    </row>
    <row r="16" spans="1:4">
      <c t="s" r="A16" s="4">
        <v>53</v>
      </c>
      <c t="s" r="B16" s="4">
        <v>54</v>
      </c>
      <c t="s" r="C16" s="4">
        <v>55</v>
      </c>
    </row>
    <row r="17" spans="1:4">
      <c t="s" r="A17" s="4">
        <v>56</v>
      </c>
      <c t="s" r="B17" s="4">
        <v>57</v>
      </c>
      <c t="s" r="C17" s="4">
        <v>58</v>
      </c>
    </row>
    <row r="18" spans="1:4">
      <c t="s" r="A18" s="4">
        <v>59</v>
      </c>
    </row>
    <row r="19" spans="1:4">
      <c t="s" r="A19" s="3">
        <v>3</v>
      </c>
      <c t="s" r="B19" s="4">
        <v>4</v>
      </c>
    </row>
    <row r="20" spans="1:4">
      <c t="s" r="A20" s="4">
        <v>60</v>
      </c>
      <c t="s" r="B20" s="4">
        <v>61</v>
      </c>
      <c t="s" r="C20" s="4">
        <v>62</v>
      </c>
    </row>
    <row r="21" spans="1:4">
      <c t="s" r="A21" s="4">
        <v>63</v>
      </c>
      <c t="s" r="B21" s="4">
        <v>64</v>
      </c>
      <c t="s" r="C21" s="4">
        <v>65</v>
      </c>
    </row>
    <row r="22" spans="1:4">
      <c t="s" r="A22" s="4">
        <v>66</v>
      </c>
      <c t="s" r="B22" s="4">
        <v>67</v>
      </c>
      <c t="s" r="C22" s="4">
        <v>62</v>
      </c>
    </row>
    <row r="23" spans="1:4">
      <c t="s" r="A23" s="4">
        <v>68</v>
      </c>
      <c t="s" r="B23" s="4">
        <v>69</v>
      </c>
      <c t="s" r="C23" s="4">
        <v>70</v>
      </c>
      <c t="s" r="D23" s="4">
        <v>71</v>
      </c>
    </row>
    <row r="24" spans="1:4">
      <c t="s" r="A24" s="4">
        <v>72</v>
      </c>
      <c t="s" r="B24" s="4">
        <v>73</v>
      </c>
      <c t="s" r="C24" s="4">
        <v>74</v>
      </c>
    </row>
    <row r="25" spans="1:4">
      <c t="s" r="A25" s="4">
        <v>75</v>
      </c>
      <c t="s" r="B25" s="4">
        <v>76</v>
      </c>
      <c t="s" r="C25" s="4">
        <v>77</v>
      </c>
      <c t="s" r="D25" s="4">
        <v>78</v>
      </c>
    </row>
    <row r="26" spans="1:4">
      <c t="s" r="A26" s="4">
        <v>79</v>
      </c>
      <c t="s" r="B26" s="4">
        <v>80</v>
      </c>
      <c t="s" r="C26" s="4">
        <v>81</v>
      </c>
      <c t="s" r="D26" s="4">
        <v>82</v>
      </c>
    </row>
    <row r="27" spans="1:4">
      <c t="s" r="A27" s="4">
        <v>83</v>
      </c>
      <c t="s" r="B27" s="4">
        <v>84</v>
      </c>
      <c t="s" r="C27" s="4">
        <v>85</v>
      </c>
    </row>
    <row r="28" spans="1:4">
      <c t="s" r="A28" s="4">
        <v>86</v>
      </c>
      <c t="s" r="B28" s="5">
        <v>87</v>
      </c>
      <c t="n" r="C28" s="7">
        <v>108</v>
      </c>
    </row>
    <row r="29" spans="1:4">
      <c t="s" r="A29" s="4">
        <v>88</v>
      </c>
      <c t="s" r="B29" s="5">
        <v>89</v>
      </c>
      <c t="n" r="C29" s="6">
        <v>354</v>
      </c>
    </row>
    <row r="30" spans="1:4">
      <c t="s" r="A30" s="4">
        <v>90</v>
      </c>
      <c t="s" r="B30" s="5">
        <v>91</v>
      </c>
      <c t="n" r="C30" s="6">
        <v>620</v>
      </c>
    </row>
    <row r="31" spans="1:4">
      <c t="s" r="A31" s="4">
        <v>92</v>
      </c>
      <c t="s" r="B31" s="5">
        <v>93</v>
      </c>
      <c t="n" r="C31" s="7">
        <v>1379</v>
      </c>
    </row>
    <row r="32" spans="1:4">
      <c t="n" r="A32"/>
    </row>
    <row r="33" spans="1:4">
      <c t="s" r="A33" s="4">
        <v>71</v>
      </c>
      <c t="s" r="B33" s="4">
        <v>49</v>
      </c>
    </row>
    <row r="34" spans="1:4">
      <c t="s" r="A34" s="4">
        <v>78</v>
      </c>
      <c t="s" r="B34" s="4">
        <v>94</v>
      </c>
    </row>
    <row r="35" spans="1:4">
      <c t="s" r="A35" s="4">
        <v>82</v>
      </c>
      <c t="s" r="B35" s="4">
        <v>95</v>
      </c>
    </row>
  </sheetData>
  <mergeCells count="5">
    <mergeCell ref="C1:D1"/>
    <mergeCell ref="A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2"/>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uity </vt:lpstr>
      <vt:lpstr>Risk_Return Detail Data- Equit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09:31:18Z</dcterms:created>
  <dcterms:modified xmlns:dcterms="http://purl.org/dc/terms/" xmlns:xsi="http://www.w3.org/2001/XMLSchema-instance" xsi:type="dcterms:W3CDTF">2016-04-07T09:31:18Z</dcterms:modified>
  <dc:title xmlns:dc="http://purl.org/dc/elements/1.1/">Untitled</dc:title>
  <dc:description xmlns:dc="http://purl.org/dc/elements/1.1/"/>
  <dc:subject xmlns:dc="http://purl.org/dc/elements/1.1/"/>
  <cp:keywords/>
  <cp:category/>
</cp:coreProperties>
</file>